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iShares U.S. ETF Trust </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MPORTANT NOTICE REGARDING CHANGE IN INVESTMENT POLICYiShares® iShares U.S. ETF Trust Supplement dated June 28, 2021 (the “Supplement”) to the Summary Prospectus, Prospectus, and the Statement of Additional Information (the “SAI”), each dated March 1, 2021 (as revised June 7, 2021), for the iShares Inflation Hedged Corporate Bond ETF (LQDI) (the “Fund”) The information in this Supplement updates information in, and should be read in conjunction with, the Summary Prospectus, Prospectus, and the SAI for the Fund. The following changes will take effect for the Fund on a date specified by the officers of the Trust, and such date shall be no earlier than September 1, 2021 and no later than December 31, 2021: Current InvestmentObjectiveNew InvestmentObjectiveUnderlying IndexThe iShares Inflation Hedged Corporate Bond ETF seeks to mitigate the inflation risk of a portfolio composed of U.S. dollar-denominated, investment grade corporate bonds.The iShares Inflation Hedged Corporate Bond ETF seeks to track the investment results of an index designed to mitigate the inflation risk of a portfolio composed of U.S. dollar-denominated, investment grade corporate bonds.BlackRock Inflation Hedged Corporate Bond Index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flation Hedged Corporate Bond Index (the “Underlying Index”), which is designed to minimize the inflation risk of a portfolio composed of U.S. dollar-denominated, investment grade corporate bonds, represented in the Underlying Index by the Underlying Fund, by  including a series of up to 10 inflation swap contracts with different maturities (as determined by BlackRock Index Services, LLC (the “Index Provider”)). The Fund invests in U.S. dollar-denominated investment grade corporate bonds primarily through its investment in the Underlying Fund. The Fund seeks to track the inflation hedging component of the Underlying Index primarily through the use of positions in inflation swaps (i.e., enter into a contract or contracts in which the Fund will make fixed-rate payments based on a notional reference amount while receiving floating-rate payments on the same notional reference amount determined from an inflation index). The different maturities and weights of the swap contracts included in the Underlying Index are intended to hedge the portfolio’s inflation risk at key points on the yield curve, as determined by the Index Provider. The Underlying Index includes a fixed number of shares (to be adjusted in the event of any stock splits) of the Underlying Fund, and the Index Provider rebalances the weights of the inflation swap contracts included in the Underlying Index daily. On a monthly basis, the Index Provider will add new inflation swap contracts to the Underlying Index and remove the previous month’s inflation swap contracts. Finally, the Index Provider includes a 5% cash position in the Underlying Index in order to represent the collateral that is required to be kept available for the margin requirements for the inflation swap contracts.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struments designed to transfer inflation risk from one party to another, including but not limited to U.S.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than inflation rates. Moreover, to the extent that inflation risk has been priced into the investment-grade corporate bonds owned by the Fund or the Underlying Fund, the Fund will underperform the Underlying Fund even during inflationary period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our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As the Fund will not fully replicate the Underlying Index, it is subject to the risk that BFA’s investment strategy may not produce the intended results. The section of the Summary Prospectus and Prospectus entitled “Summary of Principal Risks” is updated to add the following: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Passive Investment Risk. The Fund is not actively managed, and BFA generally does not attempt to take defensive positions under any market conditions, including declining marke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If you have any questions, please call 1‑800‑iShares (1‑800‑474‑2737). iShares® is a registered trademark of BlackRock Fund Advisors and its affiliates.</t>
        </is>
      </c>
    </row>
    <row r="4">
      <c r="A4" s="4" t="inlineStr">
        <is>
          <t>iShares Inflation Hedged Corporate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MPORTANT NOTICE REGARDING CHANGE IN INVESTMENT POLICYiShares® iShares U.S. ETF Trust Supplement dated June 28, 2021 (the “Supplement”) to the Summary Prospectus, Prospectus, and the Statement of Additional Information (the “SAI”), each dated March 1, 2021 (as revised June 7, 2021), for the iShares Inflation Hedged Corporate Bond ETF (LQDI) (the “Fund”) The information in this Supplement updates information in, and should be read in conjunction with, the Summary Prospectus, Prospectus, and the SAI for the Fund. The following changes will take effect for the Fund on a date specified by the officers of the Trust, and such date shall be no earlier than September 1, 2021 and no later than December 31, 2021: Current InvestmentObjectiveNew InvestmentObjectiveUnderlying IndexThe iShares Inflation Hedged Corporate Bond ETF seeks to mitigate the inflation risk of a portfolio composed of U.S. dollar-denominated, investment grade corporate bonds.The iShares Inflation Hedged Corporate Bond ETF seeks to track the investment results of an index designed to mitigate the inflation risk of a portfolio composed of U.S. dollar-denominated, investment grade corporate bonds.BlackRock Inflation Hedged Corporate Bond Index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flation Hedged Corporate Bond Index (the “Underlying Index”), which is designed to minimize the inflation risk of a portfolio composed of U.S. dollar-denominated, investment grade corporate bonds, represented in the Underlying Index by the Underlying Fund, by  including a series of up to 10 inflation swap contracts with different maturities (as determined by BlackRock Index Services, LLC (the “Index Provider”)). The Fund invests in U.S. dollar-denominated investment grade corporate bonds primarily through its investment in the Underlying Fund. The Fund seeks to track the inflation hedging component of the Underlying Index primarily through the use of positions in inflation swaps (i.e., enter into a contract or contracts in which the Fund will make fixed-rate payments based on a notional reference amount while receiving floating-rate payments on the same notional reference amount determined from an inflation index). The different maturities and weights of the swap contracts included in the Underlying Index are intended to hedge the portfolio’s inflation risk at key points on the yield curve, as determined by the Index Provider. The Underlying Index includes a fixed number of shares (to be adjusted in the event of any stock splits) of the Underlying Fund, and the Index Provider rebalances the weights of the inflation swap contracts included in the Underlying Index daily. On a monthly basis, the Index Provider will add new inflation swap contracts to the Underlying Index and remove the previous month’s inflation swap contracts. Finally, the Index Provider includes a 5% cash position in the Underlying Index in order to represent the collateral that is required to be kept available for the margin requirements for the inflation swap contracts.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struments designed to transfer inflation risk from one party to another, including but not limited to U.S.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than inflation rates. Moreover, to the extent that inflation risk has been priced into the investment-grade corporate bonds owned by the Fund or the Underlying Fund, the Fund will underperform the Underlying Fund even during inflationary period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our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As the Fund will not fully replicate the Underlying Index, it is subject to the risk that BFA’s investment strategy may not produce the intended results. The section of the Summary Prospectus and Prospectus entitled “Summary of Principal Risks” is updated to add the following: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Passive Investment Risk. The Fund is not actively managed, and BFA generally does not attempt to take defensive positions under any market conditions, including declining marke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If you have any questions, please call 1‑800‑iShares (1‑800‑474‑2737). iShares® is a registered trademark of BlackRock Fund Advisors and its affiliat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08:29Z</dcterms:created>
  <dcterms:modified xmlns:dcterms="http://purl.org/dc/terms/" xmlns:xsi="http://www.w3.org/2001/XMLSchema-instance" xsi:type="dcterms:W3CDTF">2021-06-28T21:08:29Z</dcterms:modified>
</cp:coreProperties>
</file>